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Feb. 28,  2025</t>
        </is>
      </c>
    </row>
    <row r="10">
      <c r="A10" s="4" t="inlineStr">
        <is>
          <t>U.S. Diversified Real Estate ETF</t>
        </is>
      </c>
      <c r="B10" s="4" t="inlineStr">
        <is>
          <t xml:space="preserve"> </t>
        </is>
      </c>
    </row>
    <row r="11">
      <c r="A11" s="3" t="inlineStr">
        <is>
          <t>Shareholder Report [Line Items]</t>
        </is>
      </c>
      <c r="B11" s="4" t="inlineStr">
        <is>
          <t xml:space="preserve"> </t>
        </is>
      </c>
    </row>
    <row r="12">
      <c r="A12" s="4" t="inlineStr">
        <is>
          <t>Fund Name</t>
        </is>
      </c>
      <c r="B12" s="4" t="inlineStr">
        <is>
          <t>U.S. Diversified Real Estate ETF</t>
        </is>
      </c>
    </row>
    <row r="13">
      <c r="A13" s="4" t="inlineStr">
        <is>
          <t>Class Name</t>
        </is>
      </c>
      <c r="B13" s="4" t="inlineStr">
        <is>
          <t>U.S. Diversified Real Estate ETF</t>
        </is>
      </c>
    </row>
    <row r="14">
      <c r="A14" s="4" t="inlineStr">
        <is>
          <t>Trading Symbol</t>
        </is>
      </c>
      <c r="B14" s="4" t="inlineStr">
        <is>
          <t>PPTY</t>
        </is>
      </c>
    </row>
    <row r="15">
      <c r="A15" s="4" t="inlineStr">
        <is>
          <t>Security Exchange Name</t>
        </is>
      </c>
      <c r="B15" s="4" t="inlineStr">
        <is>
          <t>NYSE</t>
        </is>
      </c>
    </row>
    <row r="16">
      <c r="A16" s="4" t="inlineStr">
        <is>
          <t>Annual or Semi-Annual Statement [Text Block]</t>
        </is>
      </c>
      <c r="B16" s="4" t="inlineStr">
        <is>
          <t>This annual shareholder report contains important information about the U.S. Diversified Real Estate ETF for the period of March 1, 2024 to February 28, 2025</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videntam.com/etf/us-diversified-real-estate-etf/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videntam.com/etf/us-diversified-real-estate-etf/</t>
        </is>
      </c>
    </row>
    <row r="21">
      <c r="A21" s="4" t="inlineStr">
        <is>
          <t>Expenses [Text Block]</t>
        </is>
      </c>
      <c r="B21" s="4" t="inlineStr">
        <is>
          <t>WHAT WERE THE FUND COSTS FOR THE PAST YEAR? (based on a hypothetical $10,000 investment)
Fund Name
Costs of a $10,000 investment
Costs paid as a percentage of a $10,000 investment
U.S. Diversified Real Estate ETF
$57
0.53%</t>
        </is>
      </c>
    </row>
    <row r="22">
      <c r="A22" s="4" t="inlineStr">
        <is>
          <t>Expenses Paid, Amount</t>
        </is>
      </c>
      <c r="B22" s="5" t="n">
        <v>57</v>
      </c>
    </row>
    <row r="23">
      <c r="A23" s="4" t="inlineStr">
        <is>
          <t>Expense Ratio, Percent</t>
        </is>
      </c>
      <c r="B23" s="6" t="n">
        <v>0.0053</v>
      </c>
    </row>
    <row r="24">
      <c r="A24" s="4" t="inlineStr">
        <is>
          <t>Factors Affecting Performance [Text Block]</t>
        </is>
      </c>
      <c r="B24" s="4" t="inlineStr">
        <is>
          <t>HOW DID THE FUND PERFORM LAST YEAR AND WHAT AFFECTED ITS PERFORMANCE? The U.S. Diversified Real Estate ETF (the “Fund”) seeks to track the total return performance, before fees and expenses, of the USREX - U.S. Diversified Real Estate Index ™ (the “Index”). The Index is a passive, rules-based strategy index of U.S. real estate equity that selects companies using proprietary factors that take into account property type, property values, leverage, and location data. The Fund’s performance was consistent with market trends such as overperformance of health care related real estate (represented by Welltower, Inc.) and underperformance in technology and office sectors (represented by DigitalBridge Group, Inc. and Kilroy Realty Corporation). The Fund’s absolute performance during its fiscal year was positive but relative to general equity markets it generally underperformed slightly. This was consistent with an environment of relative muted Federal Funds Federal Open Market Committee rate cuts during the Fund’s fiscal year but shifting expectations away from future rate cuts, since real estate is generally considered an interest rate sensitive sector.
Top Contributors
↑
Welltower, Inc.
↑
AvalonBay Communities, Inc.
↑
Four Corners Property Trust, Inc.
Top Detractors
↓
Alexandria Real Estate Equities, Inc.
↓
Digitalbridge Group, Inc.
↓
Kilroy Realty Corporation</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3/26/2018)
U.S. Diversified Real Estate ETF NAV
15.66
5.67
7.77
S&amp;P 500 TR
18.41
16.85
14.24
USREX - U.S. Diversified Real Estate Index
16.37
6.28
8.26</t>
        </is>
      </c>
    </row>
    <row r="28">
      <c r="A28" s="4" t="inlineStr">
        <is>
          <t>No Deduction of Taxes [Text Block]</t>
        </is>
      </c>
      <c r="B28" s="4" t="inlineStr">
        <is>
          <t xml:space="preserve">The graph and table do not reflect the deduction of taxes that a shareholder would pay on Fund distributions or redemption of Fund shares.  </t>
        </is>
      </c>
    </row>
    <row r="29">
      <c r="A29" s="4" t="inlineStr">
        <is>
          <t>Updated Performance Information Location [Text Block]</t>
        </is>
      </c>
      <c r="B29" s="4" t="inlineStr">
        <is>
          <t>Visit https://videntam.com/etf/us-diversified-real-estate-etf/ for more recent performance information. Visit https://videntam.com/etf/us-diversified-real-estate-etf/ for more recent performance information.</t>
        </is>
      </c>
    </row>
    <row r="30">
      <c r="A30" s="4" t="inlineStr">
        <is>
          <t>Net Assets</t>
        </is>
      </c>
      <c r="B30" s="5" t="n">
        <v>62824586</v>
      </c>
    </row>
    <row r="31">
      <c r="A31" s="4" t="inlineStr">
        <is>
          <t>Holdings Count | $ / shares</t>
        </is>
      </c>
      <c r="B31" s="7" t="n">
        <v>90</v>
      </c>
    </row>
    <row r="32">
      <c r="A32" s="4" t="inlineStr">
        <is>
          <t>Advisory Fees Paid, Amount</t>
        </is>
      </c>
      <c r="B32" s="5" t="n">
        <v>581627</v>
      </c>
    </row>
    <row r="33">
      <c r="A33" s="4" t="inlineStr">
        <is>
          <t>Investment Company Portfolio Turnover</t>
        </is>
      </c>
      <c r="B33" s="8" t="n">
        <v>0.22</v>
      </c>
    </row>
    <row r="34">
      <c r="A34" s="4" t="inlineStr">
        <is>
          <t>Additional Fund Statistics [Text Block]</t>
        </is>
      </c>
      <c r="B34" s="4" t="inlineStr">
        <is>
          <t>KEY FUND STATISTICS (as of February 28, 2025)
Net Assets
$62,824,586
Number of Holdings
90
Net Advisory Fee
$581,627
Portfolio Turnover
22%
30-Day SEC Yield
3.47%
30-Day SEC Yield Unsubsidized
3.47%</t>
        </is>
      </c>
    </row>
    <row r="35">
      <c r="A35" s="4" t="inlineStr">
        <is>
          <t>Holdings [Text Block]</t>
        </is>
      </c>
      <c r="B35" s="4" t="inlineStr">
        <is>
          <t>Top 10 Issuers
(% of Net Assets)
Prologis, Inc.
4.0%
AvalonBay Communities, Inc.
4.0%
Equinix, Inc.
3.9%
Four Corners Property Trust, Inc.
3.8%
Digital Realty Trust, Inc.
3.3%
Equity Residential
3.1%
Easterly Government Properties, Inc.
3.0%
Alexandria Real Estate Equities, Inc.
3.0%
Welltower, Inc.
2.8%
Simon Property Group, Inc.
2.5%</t>
        </is>
      </c>
    </row>
    <row r="36">
      <c r="A36" s="4" t="inlineStr">
        <is>
          <t>Updated Prospectus Web Address</t>
        </is>
      </c>
      <c r="B36" s="4" t="inlineStr">
        <is>
          <t>https://videntam.com/etf/us-diversified-real-estate-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Mar. 26, 2018</t>
        </is>
      </c>
    </row>
    <row r="3">
      <c r="A3" s="4" t="inlineStr">
        <is>
          <t>U.S. Diversified Real Estat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U.S. Diversified Real Estat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6799</v>
      </c>
      <c r="C6" s="5" t="n">
        <v>14525</v>
      </c>
      <c r="D6" s="5" t="n">
        <v>13805</v>
      </c>
      <c r="E6" s="5" t="n">
        <v>16312</v>
      </c>
      <c r="F6" s="5" t="n">
        <v>13345</v>
      </c>
      <c r="G6" s="5" t="n">
        <v>12750</v>
      </c>
      <c r="H6" s="5" t="n">
        <v>11932</v>
      </c>
      <c r="I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25157</v>
      </c>
      <c r="C10" s="7" t="n">
        <v>21246</v>
      </c>
      <c r="D10" s="7" t="n">
        <v>16286</v>
      </c>
      <c r="E10" s="7" t="n">
        <v>17643</v>
      </c>
      <c r="F10" s="7" t="n">
        <v>15159</v>
      </c>
      <c r="G10" s="7" t="n">
        <v>11546</v>
      </c>
      <c r="H10" s="7" t="n">
        <v>10672</v>
      </c>
      <c r="I10" s="7" t="n">
        <v>10000</v>
      </c>
    </row>
    <row r="11">
      <c r="A11" s="4" t="inlineStr">
        <is>
          <t>USREX - U.S. Diversified Real Est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USREX - U.S. Diversified Real Est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17329</v>
      </c>
      <c r="C14" s="5" t="n">
        <v>14892</v>
      </c>
      <c r="D14" s="5" t="n">
        <v>14070</v>
      </c>
      <c r="E14" s="5" t="n">
        <v>16543</v>
      </c>
      <c r="F14" s="5" t="n">
        <v>13434</v>
      </c>
      <c r="G14" s="5" t="n">
        <v>12782</v>
      </c>
      <c r="H14" s="5" t="n">
        <v>11895</v>
      </c>
      <c r="I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3 Months Ended</t>
        </is>
      </c>
    </row>
    <row r="2">
      <c r="B2" s="2" t="inlineStr">
        <is>
          <t>Feb. 28, 2025</t>
        </is>
      </c>
      <c r="C2" s="2" t="inlineStr">
        <is>
          <t>Feb. 28, 2025</t>
        </is>
      </c>
      <c r="D2" s="2" t="inlineStr">
        <is>
          <t>Feb. 28, 2025</t>
        </is>
      </c>
    </row>
    <row r="3">
      <c r="A3" s="4" t="inlineStr">
        <is>
          <t>U.S. Diversified Real Estat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U.S. Diversified Real Estate ETF NAV</t>
        </is>
      </c>
      <c r="C5" s="4" t="inlineStr">
        <is>
          <t xml:space="preserve"> </t>
        </is>
      </c>
      <c r="D5" s="4" t="inlineStr">
        <is>
          <t xml:space="preserve"> </t>
        </is>
      </c>
    </row>
    <row r="6">
      <c r="A6" s="4" t="inlineStr">
        <is>
          <t>Average Annual Return, Percent</t>
        </is>
      </c>
      <c r="B6" s="6" t="n">
        <v>0.1566</v>
      </c>
      <c r="C6" s="6" t="n">
        <v>0.0567</v>
      </c>
      <c r="D6" s="6" t="n">
        <v>0.07770000000000001</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1841</v>
      </c>
      <c r="C10" s="6" t="n">
        <v>0.1685</v>
      </c>
      <c r="D10" s="6" t="n">
        <v>0.1424</v>
      </c>
    </row>
    <row r="11">
      <c r="A11" s="4" t="inlineStr">
        <is>
          <t>USREX - U.S. Diversified Real Estate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USREX - U.S. Diversified Real Estate Index</t>
        </is>
      </c>
      <c r="C13" s="4" t="inlineStr">
        <is>
          <t xml:space="preserve"> </t>
        </is>
      </c>
      <c r="D13" s="4" t="inlineStr">
        <is>
          <t xml:space="preserve"> </t>
        </is>
      </c>
    </row>
    <row r="14">
      <c r="A14" s="4" t="inlineStr">
        <is>
          <t>Average Annual Return, Percent</t>
        </is>
      </c>
      <c r="B14" s="6" t="n">
        <v>0.1637</v>
      </c>
      <c r="C14" s="6" t="n">
        <v>0.06279999999999999</v>
      </c>
      <c r="D14" s="6" t="n">
        <v>0.0826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U.S. Diversified Real Estate ETF | Prologi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U.S. Diversified Real Estate ETF | AvalonBay Communiti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U.S. Diversified Real Estate ETF | Equinix,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9</v>
      </c>
    </row>
    <row r="11">
      <c r="A11" s="4" t="inlineStr">
        <is>
          <t>U.S. Diversified Real Estate ETF | Four Corners Property Trus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U.S. Diversified Real Estate ETF | Digital Realty Tru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3</v>
      </c>
    </row>
    <row r="17">
      <c r="A17" s="4" t="inlineStr">
        <is>
          <t>U.S. Diversified Real Estate ETF | Equity Residenti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U.S. Diversified Real Estate ETF | Easterly Government Proper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U.S. Diversified Real Estate ETF | Alexandria Real Estate Equit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U.S. Diversified Real Estate ETF | Welltow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U.S. Diversified Real Estate ETF | Simon Property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U.S. Diversified Real Estate ETF | Multi-Family Residential REI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73</v>
      </c>
    </row>
    <row r="35">
      <c r="A35" s="4" t="inlineStr">
        <is>
          <t>U.S. Diversified Real Estate ETF | Industrial REI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9</v>
      </c>
    </row>
    <row r="38">
      <c r="A38" s="4" t="inlineStr">
        <is>
          <t>U.S. Diversified Real Estate ETF | Office REI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6</v>
      </c>
    </row>
    <row r="41">
      <c r="A41" s="4" t="inlineStr">
        <is>
          <t>U.S. Diversified Real Estate ETF | Retail REI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4</v>
      </c>
    </row>
    <row r="44">
      <c r="A44" s="4" t="inlineStr">
        <is>
          <t>U.S. Diversified Real Estate ETF | Health Care REI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6</v>
      </c>
    </row>
    <row r="47">
      <c r="A47" s="4" t="inlineStr">
        <is>
          <t>U.S. Diversified Real Estate ETF | Data Center REI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099999999999999</v>
      </c>
    </row>
    <row r="50">
      <c r="A50" s="4" t="inlineStr">
        <is>
          <t>U.S. Diversified Real Estate ETF | Single-Family Residential REI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U.S. Diversified Real Estate ETF | Hotels, Resorts &amp; Cruise Lin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1</v>
      </c>
    </row>
    <row r="56">
      <c r="A56" s="4" t="inlineStr">
        <is>
          <t>U.S. Diversified Real Estate ETF | Diversified REI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U.S. Diversified Real Estat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6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16:25Z</dcterms:created>
  <dcterms:modified xmlns:dcterms="http://purl.org/dc/terms/" xmlns:xsi="http://www.w3.org/2001/XMLSchema-instance" xsi:type="dcterms:W3CDTF">2025-05-09T16:16:26Z</dcterms:modified>
</cp:coreProperties>
</file>